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31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We
are filing this Amendment No. 1 on Form 10-K/A (this “Amendment”) to our annual report on Form 10-K for the fiscal year ended
December 31, 2023 (the “Original Filing” or “Form 10-K”), which was originally filed with the Securities and
Exchange Commission (the “SEC”) on April 1, 2024, to amend in its entirety Item 9A: CONTROLS AND PROCEDURES of Part II of
the Original Filing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55403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APPYEA,
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568969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46-1496846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6
Natan Alterman St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Gan Yavn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ountry</t>
        </is>
      </c>
      <c r="B20" s="4" t="inlineStr">
        <is>
          <t>IL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(800)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674-3561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g) Security</t>
        </is>
      </c>
      <c r="B23" s="4" t="inlineStr">
        <is>
          <t>Common
Stock, $0.0001 per shar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643483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416697257</v>
      </c>
      <c r="D33" s="4" t="inlineStr">
        <is>
          <t xml:space="preserve"> 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nancial Statement Error Correction [Flag]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BARZILY
    AND CO., CPA’s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Jerusalem, Israel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2015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12:20:19Z</dcterms:created>
  <dcterms:modified xmlns:dcterms="http://purl.org/dc/terms/" xmlns:xsi="http://www.w3.org/2001/XMLSchema-instance" xsi:type="dcterms:W3CDTF">2024-05-17T12:20:19Z</dcterms:modified>
</cp:coreProperties>
</file>